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t>
  </si>
  <si>
    <t>12 Months Ended</t>
  </si>
  <si>
    <t>Dec. 31, 2019</t>
  </si>
  <si>
    <t>Feb. 21, 2020</t>
  </si>
  <si>
    <t>Jun. 30, 2019</t>
  </si>
  <si>
    <t>Cover [Abstract]</t>
  </si>
  <si>
    <t>Document Type</t>
  </si>
  <si>
    <t>10-K/A</t>
  </si>
  <si>
    <t>Document Annual Report</t>
  </si>
  <si>
    <t>true</t>
  </si>
  <si>
    <t>Document Period End Date</t>
  </si>
  <si>
    <t>Dec. 31,
		2019</t>
  </si>
  <si>
    <t>Document Transition Report</t>
  </si>
  <si>
    <t>false</t>
  </si>
  <si>
    <t>Entity File Number</t>
  </si>
  <si>
    <t>001-35444</t>
  </si>
  <si>
    <t>Entity Registrant Name</t>
  </si>
  <si>
    <t>YELP INC</t>
  </si>
  <si>
    <t>Entity Central Index Key</t>
  </si>
  <si>
    <t>0001345016</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0-1854266</t>
  </si>
  <si>
    <t>Entity Address, Address Line One</t>
  </si>
  <si>
    <t>140 New Montgomery Street, 9th Floor</t>
  </si>
  <si>
    <t>Entity Address, City or Town</t>
  </si>
  <si>
    <t>San Francisco</t>
  </si>
  <si>
    <t>Entity Address, State or Province</t>
  </si>
  <si>
    <t>CA</t>
  </si>
  <si>
    <t>Entity Address, Postal Zip Code</t>
  </si>
  <si>
    <t>94105</t>
  </si>
  <si>
    <t>City Area Code</t>
  </si>
  <si>
    <t>415</t>
  </si>
  <si>
    <t>Local Phone Number</t>
  </si>
  <si>
    <t>908-3801</t>
  </si>
  <si>
    <t>Title of 12(b) Security</t>
  </si>
  <si>
    <t>Common Stock, par value $0.000001 per share</t>
  </si>
  <si>
    <t>Trading Symbol</t>
  </si>
  <si>
    <t>YEL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None.</t>
  </si>
  <si>
    <t>Amendment Description</t>
  </si>
  <si>
    <t>We are filing this Amendment No. 1 to our Annual Report on Form 10-K/A (the "Amendment") to amend our Annual Report on Form 10-K for the year ended December 31, 2019, as filed with the U.S. Securities and Exchange Commission (the "SEC") on February 28, 2020 (the "Original Filing"). The purpose of this Amendment is to include the Part III information that was to be incorporated by reference to the Proxy Statement for our 2020 Annual Meeting of Stockholders. This Amendment hereby amends Part III, Items 10 through 14, and Part IV, Item 15. As required by Rule 12b-15 under the Securities Exchange Act of 1934, as amended (the "Exchange Act"), new certifications by our principal executive officer and principal financial officer are filed as exhibits to this Amendment. No attempt has been made in this Amendment to modify or update the other disclosures presented in the Original Filing. This Amendment does not reflect events occurring after the filing of the Original Filing or modify or update those disclosures that might be affected by subsequent events. Such subsequent matters are addressed in subsequent reports filed by us with the SEC. Accordingly, this Amendment should be read in conjunction with the Original Filing and our other filings with the SEC.Unless the context suggests otherwise, references in this Amendment to “Yelp,” the “Company,” “we,” “us” and “our” refer to Yelp Inc. and, where appropriate, its subsidiar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991454326</v>
      </c>
    </row>
    <row r="35" spans="1:4">
      <c r="A35" s="4" t="s">
        <v>61</v>
      </c>
      <c r="C35" s="6" t="n">
        <v>71839649</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9:17Z</dcterms:created>
  <dcterms:modified xmlns:dcterms="http://purl.org/dc/terms/" xmlns:xsi="http://www.w3.org/2001/XMLSchema-instance" xsi:type="dcterms:W3CDTF">2020-04-29T16:59:17Z</dcterms:modified>
</cp:coreProperties>
</file>